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Feb. 28,  2025</t>
        </is>
      </c>
    </row>
    <row r="10">
      <c r="A10" s="4" t="inlineStr">
        <is>
          <t>Hoya Capital High Dividend Yield ETF</t>
        </is>
      </c>
      <c r="B10" s="4" t="inlineStr">
        <is>
          <t xml:space="preserve"> </t>
        </is>
      </c>
    </row>
    <row r="11">
      <c r="A11" s="3" t="inlineStr">
        <is>
          <t>Shareholder Report [Line Items]</t>
        </is>
      </c>
      <c r="B11" s="4" t="inlineStr">
        <is>
          <t xml:space="preserve"> </t>
        </is>
      </c>
    </row>
    <row r="12">
      <c r="A12" s="4" t="inlineStr">
        <is>
          <t>Fund Name</t>
        </is>
      </c>
      <c r="B12" s="4" t="inlineStr">
        <is>
          <t>Hoya Capital High Dividend Yield ETF</t>
        </is>
      </c>
    </row>
    <row r="13">
      <c r="A13" s="4" t="inlineStr">
        <is>
          <t>Class Name</t>
        </is>
      </c>
      <c r="B13" s="4" t="inlineStr">
        <is>
          <t>Hoya Capital High Dividend Yield ETF</t>
        </is>
      </c>
    </row>
    <row r="14">
      <c r="A14" s="4" t="inlineStr">
        <is>
          <t>Trading Symbol</t>
        </is>
      </c>
      <c r="B14" s="4" t="inlineStr">
        <is>
          <t>RIET</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Hoya Capital High Dividend Yield ETF for the period of March 1, 2024, to February 28, 2025.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hoyaetfs.com/riet . You can also request this information by contacting us at 1-833-HOYA-CAP .</t>
        </is>
      </c>
    </row>
    <row r="19">
      <c r="A19" s="4" t="inlineStr">
        <is>
          <t>Additional Information Phone Number</t>
        </is>
      </c>
      <c r="B19" s="4" t="inlineStr">
        <is>
          <t>1-833-HOYA-CAP</t>
        </is>
      </c>
    </row>
    <row r="20">
      <c r="A20" s="4" t="inlineStr">
        <is>
          <t>Additional Information Website</t>
        </is>
      </c>
      <c r="B20" s="4" t="inlineStr">
        <is>
          <t>https://www.hoyaetfs.com/riet</t>
        </is>
      </c>
    </row>
    <row r="21">
      <c r="A21" s="4" t="inlineStr">
        <is>
          <t>Expenses [Text Block]</t>
        </is>
      </c>
      <c r="B21" s="4" t="inlineStr">
        <is>
          <t>WHAT WERE THE FUND COSTS FOR THE PAST YEAR? (based on a hypothetical $10,000 investment)
Fund Name
Costs of a $10,000 investment
Costs paid as a percentage of a $10,000 investment
Hoya Capital High Dividend Yield ETF
$54
0.50%</t>
        </is>
      </c>
    </row>
    <row r="22">
      <c r="A22" s="4" t="inlineStr">
        <is>
          <t>Expenses Paid, Amount</t>
        </is>
      </c>
      <c r="B22" s="5" t="n">
        <v>54</v>
      </c>
    </row>
    <row r="23">
      <c r="A23" s="4" t="inlineStr">
        <is>
          <t>Expense Ratio, Percent</t>
        </is>
      </c>
      <c r="B23" s="6" t="n">
        <v>0.005</v>
      </c>
    </row>
    <row r="24">
      <c r="A24" s="4" t="inlineStr">
        <is>
          <t>Factors Affecting Performance [Text Block]</t>
        </is>
      </c>
      <c r="B24" s="4" t="inlineStr">
        <is>
          <t>HOW DID THE FUND PERFORM LAST YEAR AND WHAT AFFECTED ITS PERFORMANCE? Commercial real estate markets continued to experience direct impacts from the sharp rise in benchmark interest rates as the Federal Reserve hiked benchmark lending rates to the highest level in two decades. Real estate property-level fundamentals and rental rate trends remained relatively steady across most major property sectors during the period, but higher financing costs and tight credit conditions resulted in downward pressure on valuations of commercial real estate assets across most major property sectors, and also resulted in a substantial slowdown in transactions activity, and a moderation in new development activity. Among the classification tiers, the Large-Cap category was the leading upside contributor to the fund’s performance as the comparative advantage of publicly-traded REITs relative to smaller private real estate companies became a factor given the tighter credit conditions and elevated interest rates. The leading detractor was the Small-Cap REITs category, which was more negatively affected by continued rise in long-term interest rates and a moderation in economic growth, as smaller market capitalization REITs tend to operate with a higher-degree of financial and operational leverage compared to their larger peers. The Fund seeks to maintain consistent monthly distributions, and a portion of this distribution generally constitutes a return of capital, which is primarily a function of the nature of the holdings – a significant percentage is invested in REITs which typically pay dividends that include a return of capital allocation – and the timing of the distribution to Fund shareholders (monthly) in relation to the timing of the dividends received by the Fund (generally quarterly). RIET ended the period with an SEC Yield of 8.74% and has paid a distribution in each month since inception.
Top Contributors
↑
Medical Properties Trust
↑
Healthpeak Properties
↑
Uniti Group
↑
Ellington Financial
↑
One Liberty Properties
Top Detractors
↓
Sachem Capital
↓
Services Properties Trust
↓
Claros Mortgage Trust
↓
Ares Commercial Real Estate
↓
Park Hotels &amp; Resort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9/21/2021)
Hoya Capital High Dividend Yield ETF NAV
14.82
-1.21
S&amp;P 500 TR
18.41
11.21
Dow Jones U.S. Real Estate Total Return Index
14.52
0.9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hoyaetfs.com/riet for more recent performance information. Visit https://www.hoyaetfs.com/riet for more recent performance information.</t>
        </is>
      </c>
    </row>
    <row r="30">
      <c r="A30" s="4" t="inlineStr">
        <is>
          <t>Net Assets</t>
        </is>
      </c>
      <c r="B30" s="5" t="n">
        <v>85101846</v>
      </c>
    </row>
    <row r="31">
      <c r="A31" s="4" t="inlineStr">
        <is>
          <t>Holdings Count | $ / shares</t>
        </is>
      </c>
      <c r="B31" s="7" t="n">
        <v>101</v>
      </c>
    </row>
    <row r="32">
      <c r="A32" s="4" t="inlineStr">
        <is>
          <t>Advisory Fees Paid, Amount</t>
        </is>
      </c>
      <c r="B32" s="5" t="n">
        <v>375528</v>
      </c>
    </row>
    <row r="33">
      <c r="A33" s="4" t="inlineStr">
        <is>
          <t>Investment Company Portfolio Turnover</t>
        </is>
      </c>
      <c r="B33" s="8" t="n">
        <v>0.36</v>
      </c>
    </row>
    <row r="34">
      <c r="A34" s="4" t="inlineStr">
        <is>
          <t>Additional Fund Statistics [Text Block]</t>
        </is>
      </c>
      <c r="B34" s="4" t="inlineStr">
        <is>
          <t>KEY FUND STATISTICS (as of February 28, 2025)
Net Assets
$85,101,846
Number of Holdings
101
Net Advisory Fee
$375,528
Portfolio Turnover
36%
30-Day SEC Yield
8.74%
30-Day SEC Yield Unsubsidized
8.74%</t>
        </is>
      </c>
    </row>
    <row r="35">
      <c r="A35" s="4" t="inlineStr">
        <is>
          <t>Holdings [Text Block]</t>
        </is>
      </c>
      <c r="B35" s="4" t="inlineStr">
        <is>
          <t>Top 10 Issuers
(% of Net Assets)
Annaly Capital Management, Inc.
2.3%
Rithm Capital Corporation
2.3%
AGNC Investment Corporation
2.3%
Global Net Lease, Inc.
2.3%
Two Harbors Investment Corporation
2.1%
New York Mortgage Trust, Inc.
2.1%
PennyMac Mortgage Investment Trust
2.0%
WP Carey, Inc.
1.7%
Medical Properties Trust, Inc.
1.7%
City Office REIT, Inc.
1.6%</t>
        </is>
      </c>
    </row>
    <row r="36">
      <c r="A36" s="4" t="inlineStr">
        <is>
          <t>Updated Prospectus Web Address</t>
        </is>
      </c>
      <c r="B36" s="4" t="inlineStr">
        <is>
          <t>https://www.hoyaetfs.com/riet</t>
        </is>
      </c>
    </row>
    <row r="37">
      <c r="A37" s="4" t="inlineStr">
        <is>
          <t>Hoya Capital Housing ETF</t>
        </is>
      </c>
      <c r="B37" s="4" t="inlineStr">
        <is>
          <t xml:space="preserve"> </t>
        </is>
      </c>
    </row>
    <row r="38">
      <c r="A38" s="3" t="inlineStr">
        <is>
          <t>Shareholder Report [Line Items]</t>
        </is>
      </c>
      <c r="B38" s="4" t="inlineStr">
        <is>
          <t xml:space="preserve"> </t>
        </is>
      </c>
    </row>
    <row r="39">
      <c r="A39" s="4" t="inlineStr">
        <is>
          <t>Fund Name</t>
        </is>
      </c>
      <c r="B39" s="4" t="inlineStr">
        <is>
          <t>Hoya Capital Housing ETF</t>
        </is>
      </c>
    </row>
    <row r="40">
      <c r="A40" s="4" t="inlineStr">
        <is>
          <t>Class Name</t>
        </is>
      </c>
      <c r="B40" s="4" t="inlineStr">
        <is>
          <t>Hoya Capital Housing ETF</t>
        </is>
      </c>
    </row>
    <row r="41">
      <c r="A41" s="4" t="inlineStr">
        <is>
          <t>Trading Symbol</t>
        </is>
      </c>
      <c r="B41" s="4" t="inlineStr">
        <is>
          <t>HOMZ</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Hoya Capital Housing ETF for the period of March 1, 2024, to February 28, 2025.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hoyaetfs.com/homz . You can also request this information by contacting us at 1-833-HOYA-CAP .</t>
        </is>
      </c>
    </row>
    <row r="46">
      <c r="A46" s="4" t="inlineStr">
        <is>
          <t>Additional Information Phone Number</t>
        </is>
      </c>
      <c r="B46" s="4" t="inlineStr">
        <is>
          <t>1-833-HOYA-CAP</t>
        </is>
      </c>
    </row>
    <row r="47">
      <c r="A47" s="4" t="inlineStr">
        <is>
          <t>Additional Information Website</t>
        </is>
      </c>
      <c r="B47" s="4" t="inlineStr">
        <is>
          <t>https://www.hoyaetfs.com/homz</t>
        </is>
      </c>
    </row>
    <row r="48">
      <c r="A48" s="4" t="inlineStr">
        <is>
          <t>Expenses [Text Block]</t>
        </is>
      </c>
      <c r="B48" s="4" t="inlineStr">
        <is>
          <t>WHAT WERE THE FUND COSTS FOR THE PAST YEAR? (based on a hypothetical $10,000 investment)
Fund Name
Costs of a $10,000 investment
Costs paid as a percentage of a $10,000 investment
Hoya Capital Housing ETF
$32
0.30%</t>
        </is>
      </c>
    </row>
    <row r="49">
      <c r="A49" s="4" t="inlineStr">
        <is>
          <t>Expenses Paid, Amount</t>
        </is>
      </c>
      <c r="B49" s="5" t="n">
        <v>32</v>
      </c>
    </row>
    <row r="50">
      <c r="A50" s="4" t="inlineStr">
        <is>
          <t>Expense Ratio, Percent</t>
        </is>
      </c>
      <c r="B50" s="6" t="n">
        <v>0.003</v>
      </c>
    </row>
    <row r="51">
      <c r="A51" s="4" t="inlineStr">
        <is>
          <t>Factors Affecting Performance [Text Block]</t>
        </is>
      </c>
      <c r="B51" s="4" t="inlineStr">
        <is>
          <t>HOW DID THE FUND PERFORM LAST YEAR AND WHAT AFFECTED ITS PERFORMANCE? Residential real estate markets continued to experience meaningful impacts from the rise in benchmark interest rates during the fiscal period as the Federal Reserve hiked benchmark lending rates to the highest level in two decades, which strained affordability and slowed housing market activity. Despite the slowdown in activity – particularly in the sales of existing homes - residential real estate markets remained remarkably resilient as a whole, reflecting the combination of historically-low housing supply and steady job growth, which helped to offset the negative valuation effects of higher mortgage rates. Of the four Housing Industry Business Segments, the leading contributor during the period was Home Ownership and Rental Operations, driven by strong performance from multifamily and senior housing REITs. Commercial real estate fundamentals stabilized during the period as monetary policy gradually became less restrictive. The leading detractor was Home Building and Construction, reflecting a relatively sluggish pace of new home construction which impacted both single-family homebuilders and building products and materials suppliers. HOMZ’s diversified investment strategy, encompassing 100 companies across the U.S. housing industry—including rental operators, homebuilders, and home improvement firms—helped mitigate sector-specific risks. The Fund seeks to maintain consistent monthly distributions, and a portion of this distribution generally constitutes a return of capital, which is primarily a function of the nature of the holdings – a significant percentage is invested in REITs which typically pay dividends that include a return of capital allocation – and the timing of the distribution to Fund shareholders (monthly) in relation to the timing of the dividends received by the Fund (generally quarterly). HOMZ ended the period with an SEC Yield of 2.54% and increased its distribution by 20% in January 2025.
Top Contributors
↑
Welltower
↑
Ventas
↑
Compass
↑
Independence Realty Trust
↑
NexPoint Residential
Top Detractors
↓
Leggett &amp; Platt
↓
Anywhere Real Estate
↓
American Woodmark
↓
Trex Companies
↓
Wayfair</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5 Year
Since Inception (03/19/2019)
Hoya Capital Housing ETF NAV
11.51
14.17
13.40
S&amp;P 500 TR
18.41
16.85
15.16
S&amp;P MidCap 400 Total Return Index
8.69
13.01
10.27</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hoyaetfs.com/homz for more recent performance information. Visit https://www.hoyaetfs.com/homz for more recent performance information.</t>
        </is>
      </c>
    </row>
    <row r="57">
      <c r="A57" s="4" t="inlineStr">
        <is>
          <t>Net Assets</t>
        </is>
      </c>
      <c r="B57" s="5" t="n">
        <v>39368880</v>
      </c>
    </row>
    <row r="58">
      <c r="A58" s="4" t="inlineStr">
        <is>
          <t>Holdings Count | $ / shares</t>
        </is>
      </c>
      <c r="B58" s="7" t="n">
        <v>102</v>
      </c>
    </row>
    <row r="59">
      <c r="A59" s="4" t="inlineStr">
        <is>
          <t>Advisory Fees Paid, Amount</t>
        </is>
      </c>
      <c r="B59" s="5" t="n">
        <v>129978</v>
      </c>
    </row>
    <row r="60">
      <c r="A60" s="4" t="inlineStr">
        <is>
          <t>Investment Company Portfolio Turnover</t>
        </is>
      </c>
      <c r="B60" s="8" t="n">
        <v>0.2</v>
      </c>
    </row>
    <row r="61">
      <c r="A61" s="4" t="inlineStr">
        <is>
          <t>Additional Fund Statistics [Text Block]</t>
        </is>
      </c>
      <c r="B61" s="4" t="inlineStr">
        <is>
          <t>KEY FUND STATISTICS (as of February 28, 2025)
Net Assets
$39,368,880
Number of Holdings
102
Net Advisory Fee
$129,978
Portfolio Turnover
20%
30-Day SEC Yield
2.54%
30-Day SEC Yield Unsubsidized
2.54%</t>
        </is>
      </c>
    </row>
    <row r="62">
      <c r="A62" s="4" t="inlineStr">
        <is>
          <t>Holdings [Text Block]</t>
        </is>
      </c>
      <c r="B62" s="4" t="inlineStr">
        <is>
          <t>Top 10 Issuers
(% of Net Assets)
Home Depot, Inc.
3.1%
Lowe’s Companies, Inc.
3.0%
Welltower, Inc.
1.8%
Ventas, Inc.
1.8%
Elme Communities
1.7%
Sun Communities, Inc.
1.7%
Mid-America Apartment Communities, Inc.
1.7%
Essex Property Trust, Inc.
1.7%
Camden Property Trust
1.6%
Invitation Homes, Inc.
1.6%</t>
        </is>
      </c>
    </row>
    <row r="63">
      <c r="A63" s="4" t="inlineStr">
        <is>
          <t>Updated Prospectus Web Address</t>
        </is>
      </c>
      <c r="B63" s="4" t="inlineStr">
        <is>
          <t>https://www.hoyaetfs.com/homz</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Sep. 21, 2021</t>
        </is>
      </c>
      <c r="G2" s="2" t="inlineStr">
        <is>
          <t>Feb. 28, 2021</t>
        </is>
      </c>
      <c r="H2" s="2" t="inlineStr">
        <is>
          <t>Feb. 28, 2020</t>
        </is>
      </c>
      <c r="I2" s="2" t="inlineStr">
        <is>
          <t>Mar. 19, 2019</t>
        </is>
      </c>
    </row>
    <row r="3">
      <c r="A3" s="4" t="inlineStr">
        <is>
          <t>Hoya Capital High Dividend Yield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Hoya Capital High Dividend Yield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9589</v>
      </c>
      <c r="C6" s="5" t="n">
        <v>8351</v>
      </c>
      <c r="D6" s="5" t="n">
        <v>8463</v>
      </c>
      <c r="E6" s="5" t="n">
        <v>9865</v>
      </c>
      <c r="F6" s="5" t="n">
        <v>10000</v>
      </c>
      <c r="G6" s="4" t="inlineStr">
        <is>
          <t xml:space="preserve"> </t>
        </is>
      </c>
      <c r="H6" s="4" t="inlineStr">
        <is>
          <t xml:space="preserve"> </t>
        </is>
      </c>
      <c r="I6" s="4" t="inlineStr">
        <is>
          <t xml:space="preserve"> </t>
        </is>
      </c>
    </row>
    <row r="7">
      <c r="A7" s="4" t="inlineStr">
        <is>
          <t>Hoya Capital Housing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Hoya Capital Housing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21125</v>
      </c>
      <c r="C10" s="7" t="n">
        <v>18944</v>
      </c>
      <c r="D10" s="7" t="n">
        <v>15285</v>
      </c>
      <c r="E10" s="7" t="n">
        <v>16913</v>
      </c>
      <c r="F10" s="4" t="inlineStr">
        <is>
          <t xml:space="preserve"> </t>
        </is>
      </c>
      <c r="G10" s="5" t="n">
        <v>14758</v>
      </c>
      <c r="H10" s="5" t="n">
        <v>10888</v>
      </c>
      <c r="I10" s="5" t="n">
        <v>10000</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4410</v>
      </c>
      <c r="C14" s="7" t="n">
        <v>12170</v>
      </c>
      <c r="D14" s="7" t="n">
        <v>9329</v>
      </c>
      <c r="E14" s="7" t="n">
        <v>10107</v>
      </c>
      <c r="F14" s="7" t="n">
        <v>10000</v>
      </c>
      <c r="G14" s="4" t="inlineStr">
        <is>
          <t xml:space="preserve"> </t>
        </is>
      </c>
      <c r="H14" s="4" t="inlineStr">
        <is>
          <t xml:space="preserve"> </t>
        </is>
      </c>
      <c r="I14" s="4" t="inlineStr">
        <is>
          <t xml:space="preserve"> </t>
        </is>
      </c>
    </row>
    <row r="15">
      <c r="A15" s="4" t="inlineStr">
        <is>
          <t>Dow Jones U.S. Real Estate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Dow Jones U.S. Real Estate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0343</v>
      </c>
      <c r="C18" s="7" t="n">
        <v>9031</v>
      </c>
      <c r="D18" s="7" t="n">
        <v>8565</v>
      </c>
      <c r="E18" s="7" t="n">
        <v>9711</v>
      </c>
      <c r="F18" s="5" t="n">
        <v>10000</v>
      </c>
      <c r="G18" s="4" t="inlineStr">
        <is>
          <t xml:space="preserve"> </t>
        </is>
      </c>
      <c r="H18" s="4" t="inlineStr">
        <is>
          <t xml:space="preserve"> </t>
        </is>
      </c>
      <c r="I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23149</v>
      </c>
      <c r="C22" s="7" t="n">
        <v>19551</v>
      </c>
      <c r="D22" s="7" t="n">
        <v>14987</v>
      </c>
      <c r="E22" s="7" t="n">
        <v>16236</v>
      </c>
      <c r="F22" s="4" t="inlineStr">
        <is>
          <t xml:space="preserve"> </t>
        </is>
      </c>
      <c r="G22" s="7" t="n">
        <v>13949</v>
      </c>
      <c r="H22" s="7" t="n">
        <v>10625</v>
      </c>
      <c r="I22" s="7" t="n">
        <v>10000</v>
      </c>
    </row>
    <row r="23">
      <c r="A23" s="4" t="inlineStr">
        <is>
          <t>S&amp;P MidCap 400 Total Return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S&amp;P MidCap 400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5" t="n">
        <v>17891</v>
      </c>
      <c r="C26" s="5" t="n">
        <v>16461</v>
      </c>
      <c r="D26" s="5" t="n">
        <v>14562</v>
      </c>
      <c r="E26" s="5" t="n">
        <v>14653</v>
      </c>
      <c r="F26" s="4" t="inlineStr">
        <is>
          <t xml:space="preserve"> </t>
        </is>
      </c>
      <c r="G26" s="5" t="n">
        <v>13570</v>
      </c>
      <c r="H26" s="5" t="n">
        <v>9708</v>
      </c>
      <c r="I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4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41 Months Ended</t>
        </is>
      </c>
      <c r="D1" s="2" t="inlineStr">
        <is>
          <t>60 Months Ended</t>
        </is>
      </c>
      <c r="E1" s="2" t="inlineStr">
        <is>
          <t>71 Months Ended</t>
        </is>
      </c>
    </row>
    <row r="2">
      <c r="B2" s="2" t="inlineStr">
        <is>
          <t>Feb. 28, 2025</t>
        </is>
      </c>
      <c r="C2" s="2" t="inlineStr">
        <is>
          <t>Feb. 28, 2025</t>
        </is>
      </c>
      <c r="D2" s="2" t="inlineStr">
        <is>
          <t>Feb. 28, 2025</t>
        </is>
      </c>
      <c r="E2" s="2" t="inlineStr">
        <is>
          <t>Feb. 28, 2025</t>
        </is>
      </c>
    </row>
    <row r="3">
      <c r="A3" s="4" t="inlineStr">
        <is>
          <t>Hoya Capital High Dividend Yield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Hoya Capital High Dividend Yield ETF NAV</t>
        </is>
      </c>
      <c r="C5" s="4" t="inlineStr">
        <is>
          <t xml:space="preserve"> </t>
        </is>
      </c>
      <c r="D5" s="4" t="inlineStr">
        <is>
          <t xml:space="preserve"> </t>
        </is>
      </c>
      <c r="E5" s="4" t="inlineStr">
        <is>
          <t xml:space="preserve"> </t>
        </is>
      </c>
    </row>
    <row r="6">
      <c r="A6" s="4" t="inlineStr">
        <is>
          <t>Average Annual Return, Percent</t>
        </is>
      </c>
      <c r="B6" s="6" t="n">
        <v>0.1482</v>
      </c>
      <c r="C6" s="4" t="inlineStr">
        <is>
          <t>(1.21%)</t>
        </is>
      </c>
      <c r="D6" s="4" t="inlineStr">
        <is>
          <t xml:space="preserve"> </t>
        </is>
      </c>
      <c r="E6" s="4" t="inlineStr">
        <is>
          <t xml:space="preserve"> </t>
        </is>
      </c>
    </row>
    <row r="7">
      <c r="A7" s="4" t="inlineStr">
        <is>
          <t>Hoya Capital Housing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Hoya Capital Housing ETF NAV</t>
        </is>
      </c>
      <c r="C9" s="4" t="inlineStr">
        <is>
          <t xml:space="preserve"> </t>
        </is>
      </c>
      <c r="D9" s="4" t="inlineStr">
        <is>
          <t xml:space="preserve"> </t>
        </is>
      </c>
      <c r="E9" s="4" t="inlineStr">
        <is>
          <t xml:space="preserve"> </t>
        </is>
      </c>
    </row>
    <row r="10">
      <c r="A10" s="4" t="inlineStr">
        <is>
          <t>Average Annual Return, Percent</t>
        </is>
      </c>
      <c r="B10" s="6" t="n">
        <v>0.1151</v>
      </c>
      <c r="C10" s="4" t="inlineStr">
        <is>
          <t xml:space="preserve"> </t>
        </is>
      </c>
      <c r="D10" s="6" t="n">
        <v>0.1417</v>
      </c>
      <c r="E10" s="6" t="n">
        <v>0.134</v>
      </c>
    </row>
    <row r="11">
      <c r="A11" s="4" t="inlineStr">
        <is>
          <t>S&amp;P 5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row>
    <row r="14">
      <c r="A14" s="4" t="inlineStr">
        <is>
          <t>Average Annual Return, Percent</t>
        </is>
      </c>
      <c r="B14" s="6" t="n">
        <v>0.1841</v>
      </c>
      <c r="C14" s="6" t="n">
        <v>0.1121</v>
      </c>
      <c r="D14" s="4" t="inlineStr">
        <is>
          <t xml:space="preserve"> </t>
        </is>
      </c>
      <c r="E14" s="4" t="inlineStr">
        <is>
          <t xml:space="preserve"> </t>
        </is>
      </c>
    </row>
    <row r="15">
      <c r="A15" s="4" t="inlineStr">
        <is>
          <t>Dow Jones U.S. Real Estate Total Return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Dow Jones U.S. Real Estate Total Return Index</t>
        </is>
      </c>
      <c r="C17" s="4" t="inlineStr">
        <is>
          <t xml:space="preserve"> </t>
        </is>
      </c>
      <c r="D17" s="4" t="inlineStr">
        <is>
          <t xml:space="preserve"> </t>
        </is>
      </c>
      <c r="E17" s="4" t="inlineStr">
        <is>
          <t xml:space="preserve"> </t>
        </is>
      </c>
    </row>
    <row r="18">
      <c r="A18" s="4" t="inlineStr">
        <is>
          <t>Average Annual Return, Percent</t>
        </is>
      </c>
      <c r="B18" s="6" t="n">
        <v>0.1452</v>
      </c>
      <c r="C18" s="6" t="n">
        <v>0.009900000000000001</v>
      </c>
      <c r="D18" s="4" t="inlineStr">
        <is>
          <t xml:space="preserve"> </t>
        </is>
      </c>
      <c r="E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row>
    <row r="22">
      <c r="A22" s="4" t="inlineStr">
        <is>
          <t>Average Annual Return, Percent</t>
        </is>
      </c>
      <c r="B22" s="6" t="n">
        <v>0.1841</v>
      </c>
      <c r="C22" s="4" t="inlineStr">
        <is>
          <t xml:space="preserve"> </t>
        </is>
      </c>
      <c r="D22" s="6" t="n">
        <v>0.1685</v>
      </c>
      <c r="E22" s="6" t="n">
        <v>0.1516</v>
      </c>
    </row>
    <row r="23">
      <c r="A23" s="4" t="inlineStr">
        <is>
          <t>S&amp;P MidCap 400 Total Return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MidCap 400 Total Return Index</t>
        </is>
      </c>
      <c r="C25" s="4" t="inlineStr">
        <is>
          <t xml:space="preserve"> </t>
        </is>
      </c>
      <c r="D25" s="4" t="inlineStr">
        <is>
          <t xml:space="preserve"> </t>
        </is>
      </c>
      <c r="E25" s="4" t="inlineStr">
        <is>
          <t xml:space="preserve"> </t>
        </is>
      </c>
    </row>
    <row r="26">
      <c r="A26" s="4" t="inlineStr">
        <is>
          <t>Average Annual Return, Percent</t>
        </is>
      </c>
      <c r="B26" s="6" t="n">
        <v>0.08690000000000001</v>
      </c>
      <c r="C26" s="4" t="inlineStr">
        <is>
          <t xml:space="preserve"> </t>
        </is>
      </c>
      <c r="D26" s="6" t="n">
        <v>0.1301</v>
      </c>
      <c r="E26" s="6" t="n">
        <v>0.1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ya Capital High Dividend Yield ETF | Annaly Capital Managemen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3</v>
      </c>
    </row>
    <row r="5">
      <c r="A5" s="4" t="inlineStr">
        <is>
          <t>Hoya Capital High Dividend Yield ETF | Rithm Capital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Hoya Capital High Dividend Yield ETF | AGNC Investment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Hoya Capital High Dividend Yield ETF | Global Net Leas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3</v>
      </c>
    </row>
    <row r="14">
      <c r="A14" s="4" t="inlineStr">
        <is>
          <t>Hoya Capital High Dividend Yield ETF | Two Harbors Investment Corpor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Hoya Capital High Dividend Yield ETF | New York Mortgage Trus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Hoya Capital High Dividend Yield ETF | PennyMac Mortgage Investment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Hoya Capital High Dividend Yield ETF | WP Care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Hoya Capital High Dividend Yield ETF | Medical Properties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Hoya Capital High Dividend Yield ETF | City Office REI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Hoya Capital High Dividend Yield ETF | Mid-Cap REI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07</v>
      </c>
    </row>
    <row r="35">
      <c r="A35" s="4" t="inlineStr">
        <is>
          <t>Hoya Capital High Dividend Yield ETF | Small-Cap REI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7</v>
      </c>
    </row>
    <row r="38">
      <c r="A38" s="4" t="inlineStr">
        <is>
          <t>Hoya Capital High Dividend Yield ETF | Large-Cap REI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3</v>
      </c>
    </row>
    <row r="41">
      <c r="A41" s="4" t="inlineStr">
        <is>
          <t>Hoya Capital High Dividend Yield ETF | Dividend Champ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7</v>
      </c>
    </row>
    <row r="44">
      <c r="A44" s="4" t="inlineStr">
        <is>
          <t>Hoya Capital High Dividend Yield ETF | Preferreds Issued by U.S. REI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v>
      </c>
    </row>
    <row r="47">
      <c r="A47" s="4" t="inlineStr">
        <is>
          <t>Hoya Capital High Dividend Yield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Hoya Capital Housing ETF | Home Depo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1</v>
      </c>
    </row>
    <row r="5">
      <c r="A5" s="4" t="inlineStr">
        <is>
          <t>Hoya Capital Housing ETF | Lowe's Compan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3</v>
      </c>
    </row>
    <row r="8">
      <c r="A8" s="4" t="inlineStr">
        <is>
          <t>Hoya Capital Housing ETF | Welltower,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Hoya Capital Housing ETF | Venta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8</v>
      </c>
    </row>
    <row r="14">
      <c r="A14" s="4" t="inlineStr">
        <is>
          <t>Hoya Capital Housing ETF | Elme Commun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Hoya Capital Housing ETF | Sun Communit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7</v>
      </c>
    </row>
    <row r="20">
      <c r="A20" s="4" t="inlineStr">
        <is>
          <t>Hoya Capital Housing ETF | Mid-America Apartment Communit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Hoya Capital Housing ETF | Essex Property Trus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7</v>
      </c>
    </row>
    <row r="26">
      <c r="A26" s="4" t="inlineStr">
        <is>
          <t>Hoya Capital Housing ETF | Camden Property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Hoya Capital Housing ETF | Invitation Hom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Hoya Capital Housing ETF | Residential REITs &amp; Real Estate Operator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2</v>
      </c>
    </row>
    <row r="35">
      <c r="A35" s="4" t="inlineStr">
        <is>
          <t>Hoya Capital Housing ETF | Home Building Products &amp;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1</v>
      </c>
    </row>
    <row r="38">
      <c r="A38" s="4" t="inlineStr">
        <is>
          <t>Hoya Capital Housing ETF | Homebuild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6</v>
      </c>
    </row>
    <row r="41">
      <c r="A41" s="4" t="inlineStr">
        <is>
          <t>Hoya Capital Housing ETF | Home Furnishings &amp; Home Goo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4</v>
      </c>
    </row>
    <row r="44">
      <c r="A44" s="4" t="inlineStr">
        <is>
          <t>Hoya Capital Housing ETF | Mortgage Lenders &amp; Servicer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8</v>
      </c>
    </row>
    <row r="47">
      <c r="A47" s="4" t="inlineStr">
        <is>
          <t>Hoya Capital Housing ETF | Home Improvement Retail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Hoya Capital Housing ETF | Property, Title &amp; Mortgage Insuranc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7</v>
      </c>
    </row>
    <row r="53">
      <c r="A53" s="4" t="inlineStr">
        <is>
          <t>Hoya Capital Housing ETF | Real Estate Technology, Brokerage &amp;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Hoya Capital Housing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6:07Z</dcterms:created>
  <dcterms:modified xmlns:dcterms="http://purl.org/dc/terms/" xmlns:xsi="http://www.w3.org/2001/XMLSchema-instance" xsi:type="dcterms:W3CDTF">2025-05-09T16:26:08Z</dcterms:modified>
</cp:coreProperties>
</file>